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Direxion D" sheetId="2" r:id="rId2"/>
    <s:sheet name="Risk_Return Detail Data- Direxi" sheetId="3" r:id="rId3"/>
    <s:sheet name="Risk_Return Summary- Direxion 4" sheetId="4" r:id="rId4"/>
    <s:sheet name="Risk_Return Detail Data- Direx5" sheetId="5" r:id="rId5"/>
    <s:sheet name="Risk_Return Summary- Direxion 6" sheetId="6" r:id="rId6"/>
    <s:sheet name="Risk_Return Detail Data- Direx7" sheetId="7" r:id="rId7"/>
    <s:sheet name="Risk_Return Summary- Direxion 8" sheetId="8" r:id="rId8"/>
    <s:sheet name="Risk_Return Detail Data- Direx9" sheetId="9" r:id="rId9"/>
    <s:sheet name="Risk_Return Summary- DIREXION10" sheetId="10" r:id="rId10"/>
    <s:sheet name="Risk_Return Detail Data- DIRE11" sheetId="11" r:id="rId11"/>
    <s:sheet name="Risk_Return Summary- DIREXION12" sheetId="12" r:id="rId12"/>
    <s:sheet name="Risk_Return Detail Data- DIRE13" sheetId="13" r:id="rId13"/>
    <s:sheet name="Risk_Return Summary- Direxion14" sheetId="14" r:id="rId14"/>
    <s:sheet name="Risk_Return Detail Data- Dire15" sheetId="15" r:id="rId15"/>
    <s:sheet name="Risk_Return Summary- Direxion16" sheetId="16" r:id="rId16"/>
    <s:sheet name="Risk_Return Detail Data- Dire17" sheetId="17" r:id="rId17"/>
    <s:sheet name="Risk_Return Detail Data" sheetId="18" r:id="rId18"/>
  </s:sheets>
  <s:definedNames/>
  <s:calcPr calcId="124519" calcMode="auto" fullCalcOnLoad="1"/>
</s:workbook>
</file>

<file path=xl/sharedStrings.xml><?xml version="1.0" encoding="utf-8"?>
<sst xmlns="http://schemas.openxmlformats.org/spreadsheetml/2006/main" uniqueCount="69">
  <si>
    <t>Document and Entity Information</t>
  </si>
  <si>
    <t>Apr. 01, 2016</t>
  </si>
  <si>
    <t>Prospectus:</t>
  </si>
  <si>
    <t>Document Type</t>
  </si>
  <si>
    <t>Document Period End Date</t>
  </si>
  <si>
    <t>Apr. 1,
		2016</t>
  </si>
  <si>
    <t>Registrant Name</t>
  </si>
  <si>
    <t>Direxion Shares ETF Trust</t>
  </si>
  <si>
    <t>Central Index Key</t>
  </si>
  <si>
    <t>Amendment Flag</t>
  </si>
  <si>
    <t>false</t>
  </si>
  <si>
    <t>Document Creation Date</t>
  </si>
  <si>
    <t>Document Effective Date</t>
  </si>
  <si>
    <t>Prospectus Date</t>
  </si>
  <si>
    <t>Feb. 29,
		2016</t>
  </si>
  <si>
    <t>Direxion Daily Natural Gas Related Bull 3X Shares | Direxion Daily Natural Gas Related Bull 3X Shares</t>
  </si>
  <si>
    <t>Trading Symbol</t>
  </si>
  <si>
    <t>GASL</t>
  </si>
  <si>
    <t>Direxion Daily Natural Gas Related Bear 3X Shares | Direxion Daily Natural Gas Related Bear 3X Shares</t>
  </si>
  <si>
    <t>GASX</t>
  </si>
  <si>
    <t>Direxion Daily Russia Bull 3X Shares | Direxion Daily Russia Bull 3X Shares</t>
  </si>
  <si>
    <t>RUSL</t>
  </si>
  <si>
    <t>Direxion Daily Russia Bear 3X Shares | Direxion Daily Russia Bear 3X Shares</t>
  </si>
  <si>
    <t>RUSS</t>
  </si>
  <si>
    <t>DIREXION DAILY JUNIOR GOLD MINERS INDEX BULL 3X SHARES | DIREXION DAILY JUNIOR GOLD MINERS INDEX BULL 3X SHARES</t>
  </si>
  <si>
    <t>JNUG</t>
  </si>
  <si>
    <t>DIREXION DAILY JUNIOR GOLD MINERS INDEX BEAR 3X SHARES | DIREXION DAILY JUNIOR GOLD MINERS INDEX BEAR 3X SHARES</t>
  </si>
  <si>
    <t>JDST</t>
  </si>
  <si>
    <t>Direxion Daily Natural Gas Related Bull 3X Shares</t>
  </si>
  <si>
    <t>DIREXION SHARES ETF TRUST Direxion Daily Natural Gas Related Bull 3X Shares (GASL) Supplement dated April 1, 2016 to the Summary Prospectuses, Prospectuses and Statements of Additional Information (“SAI”) dated February 29, 2016 Effective immediately, for the Direxion Daily Natural Gas Related Bull 3X Shares Direxion Daily Natural Gas Related Bear 3X Shares</t>
  </si>
  <si>
    <t>Principal Investment Strategy</t>
  </si>
  <si>
    <t xml:space="preserve">The Index is developed and owned by the International Securities Exchange, LLC (“ISE” or the “Index Provider”), in consultation with S&amp;P ® The inception date of the Index was October 4, 2006. As of March 29, 2016, there were 38 stocks that comprised the Index. The companies included in the Index had an average market capitalization of $10.35 billion and a median market capitalization of $6.77 billion as of March 29, 2016. The Index was concentrated in companies in the natural gas industry as of March 29, 2016. * * * * * Please retain a copy of this Supplement with your Summary Prospectus, Prospectus and SAI. </t>
  </si>
  <si>
    <t>Label</t>
  </si>
  <si>
    <t>Element</t>
  </si>
  <si>
    <t>Value</t>
  </si>
  <si>
    <t>Risk/Return:</t>
  </si>
  <si>
    <t>rr_RiskReturnAbstract</t>
  </si>
  <si>
    <t>Supplement [Text Block]</t>
  </si>
  <si>
    <t>ck0001424958_SupplementTextBlock</t>
  </si>
  <si>
    <t>Risk/Return [Heading]</t>
  </si>
  <si>
    <t>rr_RiskReturnHeading</t>
  </si>
  <si>
    <t>Strategy [Heading]</t>
  </si>
  <si>
    <t>rr_StrategyHeading</t>
  </si>
  <si>
    <t>Strategy Narrative [Text Block]</t>
  </si>
  <si>
    <t>rr_StrategyNarrativeTextBlock</t>
  </si>
  <si>
    <t>Direxion Daily Natural Gas Related Bear 3X Shares</t>
  </si>
  <si>
    <t>DIREXION SHARES ETF TRUST Direxion Daily Natural Gas Related Bear 3X Shares (GASX) Supplement dated April 1, 2016 to the Summary Prospectuses, Prospectuses and Statements of Additional Information (“SAI”) dated February 29, 2016 Effective immediately, for the Direxion Daily Natural Gas Related Bull 3X Shares Direxion Daily Natural Gas Related Bear 3X Shares</t>
  </si>
  <si>
    <t>Direxion Daily Russia Bull 3X Shares</t>
  </si>
  <si>
    <t xml:space="preserve">DIREXION SHARES ETF TRUST Direxion Daily Russia Bull 3X Shares (RUSL) Supplement dated April 1, 2016 to the Summary Prospectuses, Prospectuses and Statements of Additional Information (“SAI”) dated February 29, 2016 In addition, effective on or about May 2, 2016, the respective underlying index for each Fund listed below will change its name as shown in the table below and all references to each Current Index in the Funds’ Prospectuses and SAIs will be replaced with the respective New Index: </t>
  </si>
  <si>
    <t xml:space="preserve"> Fund Name Current Index New Index Direxion Daily Russia Bull 3X Shares Market Vectors Russia Index MVIS Russia Index Direxion Daily Russia Bear 3X Shares Market Vectors Russia Index MVIS Russia Index Direxion Daily Junior Gold Miners Index Bull 3X Shares Market Vectors Global Junior Gold Miners Index MVIS Global Junior Gold Miners Index Direxion Daily Junior Gold Miners Index Bear 3X Shares Market Vectors Global Junior Gold Miners Index MVIS Global Junior Gold Miners Index Direxion Daily Junior Gold Miners Index Bull 2X Shares Market Vectors Global Junior Gold Miners Index MVIS Global Junior Gold Miners Index Direxion Daily Junior Gold Miners Index Bear 2X Shares Market Vectors Global Junior Gold Miners Index MVIS Global Junior Gold Miners Index For more information, please contact the Funds at (866) 476-7523. </t>
  </si>
  <si>
    <t xml:space="preserve">* * * * * Please retain a copy of this Supplement with your Summary Prospectus, Prospectus and SAI. </t>
  </si>
  <si>
    <t>Performance Availability Phone [Text]</t>
  </si>
  <si>
    <t>rr_PerformanceAvailabilityPhone</t>
  </si>
  <si>
    <t>(866) 476-7523</t>
  </si>
  <si>
    <t>Performance Table Narrative</t>
  </si>
  <si>
    <t>rr_PerformanceTableNarrativeTextBlock</t>
  </si>
  <si>
    <t>Performance Table Closing [Text Block]</t>
  </si>
  <si>
    <t>rr_PerformanceTableClosingTextBlock</t>
  </si>
  <si>
    <t>Direxion Daily Russia Bear 3X Shares</t>
  </si>
  <si>
    <t xml:space="preserve">DIREXION SHARES ETF TRUST Direxion Daily Russia Bear 3X Shares (RUSS) Supplement dated April 1, 2016 to the Summary Prospectuses, Prospectuses and Statements of Additional Information (“SAI”) dated February 29, 2016 In addition, effective on or about May 2, 2016, the respective underlying index for each Fund listed below will change its name as shown in the table below and all references to each Current Index in the Funds’ Prospectuses and SAIs will be replaced with the respective New Index: </t>
  </si>
  <si>
    <t>DIREXION DAILY JUNIOR GOLD MINERS INDEX BULL 3X SHARES</t>
  </si>
  <si>
    <t xml:space="preserve">DIREXION SHARES ETF TRUST Direxion Daily Junior Gold Miners Index Bull 3X Shares (JNUG) Supplement dated April 1, 2016 to the Summary Prospectuses, Prospectuses and Statements of Additional Information (“SAI”) dated February 29, 2016 In addition, effective on or about May 2, 2016, the respective underlying index for each Fund listed below will change its name as shown in the table below and all references to each Current Index in the Funds’ Prospectuses and SAIs will be replaced with the respective New Index: </t>
  </si>
  <si>
    <t>DIREXION DAILY JUNIOR GOLD MINERS INDEX BEAR 3X SHARES</t>
  </si>
  <si>
    <t xml:space="preserve">DIREXION SHARES ETF TRUST Direxion Daily Junior Gold Miners Index Bear 3X Shares (JDST) Supplement dated April 1, 2016 to the Summary Prospectuses, Prospectuses and Statements of Additional Information (“SAI”) dated February 29, 2016 In addition, effective on or about May 2, 2016, the respective underlying index for each Fund listed below will change its name as shown in the table below and all references to each Current Index in the Funds’ Prospectuses and SAIs will be replaced with the respective New Index: </t>
  </si>
  <si>
    <t>Direxion Daily Junior Gold Miners Index Bull 2X Shares</t>
  </si>
  <si>
    <t xml:space="preserve">DIREXION SHARES ETF TRUST Direxion Daily Junior Gold Miners Index Bull 2X Shares Supplement dated April 1, 2016 to the Summary Prospectuses, Prospectuses and Statements of Additional Information (“SAI”) dated February 29, 2016 In addition, effective on or about May 2, 2016, the respective underlying index for each Fund listed below will change its name as shown in the table below and all references to each Current Index in the Funds’ Prospectuses and SAIs will be replaced with the respective New Index: </t>
  </si>
  <si>
    <t>Direxion Daily Junior Gold Miners Index Bear 2X Shares</t>
  </si>
  <si>
    <t xml:space="preserve">DIREXION SHARES ETF TRUST Direxion Daily Junior Gold Miners Index Bear 2X Shares Supplement dated April 1, 2016 to the Summary Prospectuses, Prospectuses and Statements of Additional Information (“SAI”) dated February 29, 2016 In addition, effective on or about May 2, 2016, the respective underlying index for each Fund listed below will change its name as shown in the table below and all references to each Current Index in the Funds’ Prospectuses and SAIs will be replaced with the respective New Index: </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6"/>
  </cols>
  <sheetData>
    <row r="1" spans="1:2">
      <c s="1" r="A1" t="s">
        <v>0</v>
      </c>
      <c s="2" r="B1" t="s">
        <v>1</v>
      </c>
    </row>
    <row r="2" spans="1:2">
      <c s="3" r="A2" t="s">
        <v>2</v>
      </c>
    </row>
    <row r="3" spans="1:2">
      <c s="4" r="A3" t="s">
        <v>3</v>
      </c>
      <c s="6" r="B3" t="n">
        <v>497</v>
      </c>
    </row>
    <row r="4" spans="1:2">
      <c s="4" r="A4" t="s">
        <v>4</v>
      </c>
      <c s="4" r="B4" t="s">
        <v>5</v>
      </c>
    </row>
    <row r="5" spans="1:2">
      <c s="4" r="A5" t="s">
        <v>6</v>
      </c>
      <c s="4" r="B5" t="s">
        <v>7</v>
      </c>
    </row>
    <row r="6" spans="1:2">
      <c s="4" r="A6" t="s">
        <v>8</v>
      </c>
      <c s="6" r="B6" t="n">
        <v>1424958</v>
      </c>
    </row>
    <row r="7" spans="1:2">
      <c s="4" r="A7" t="s">
        <v>9</v>
      </c>
      <c s="4" r="B7" t="s">
        <v>10</v>
      </c>
    </row>
    <row r="8" spans="1:2">
      <c s="4" r="A8" t="s">
        <v>11</v>
      </c>
      <c s="4" r="B8" t="s">
        <v>5</v>
      </c>
    </row>
    <row r="9" spans="1:2">
      <c s="4" r="A9" t="s">
        <v>12</v>
      </c>
      <c s="4" r="B9" t="s">
        <v>5</v>
      </c>
    </row>
    <row r="10" spans="1:2">
      <c s="4" r="A10" t="s">
        <v>13</v>
      </c>
      <c s="4" r="B10" t="s">
        <v>14</v>
      </c>
    </row>
    <row r="11" spans="1:2">
      <c s="4" r="A11" t="s">
        <v>15</v>
      </c>
    </row>
    <row r="12" spans="1:2">
      <c s="3" r="A12" t="s">
        <v>2</v>
      </c>
    </row>
    <row r="13" spans="1:2">
      <c s="4" r="A13" t="s">
        <v>16</v>
      </c>
      <c s="4" r="B13" t="s">
        <v>17</v>
      </c>
    </row>
    <row r="14" spans="1:2">
      <c s="4" r="A14" t="s">
        <v>18</v>
      </c>
    </row>
    <row r="15" spans="1:2">
      <c s="3" r="A15" t="s">
        <v>2</v>
      </c>
    </row>
    <row r="16" spans="1:2">
      <c s="4" r="A16" t="s">
        <v>16</v>
      </c>
      <c s="4" r="B16" t="s">
        <v>19</v>
      </c>
    </row>
    <row r="17" spans="1:2">
      <c s="4" r="A17" t="s">
        <v>20</v>
      </c>
    </row>
    <row r="18" spans="1:2">
      <c s="3" r="A18" t="s">
        <v>2</v>
      </c>
    </row>
    <row r="19" spans="1:2">
      <c s="4" r="A19" t="s">
        <v>16</v>
      </c>
      <c s="4" r="B19" t="s">
        <v>21</v>
      </c>
    </row>
    <row r="20" spans="1:2">
      <c s="4" r="A20" t="s">
        <v>22</v>
      </c>
    </row>
    <row r="21" spans="1:2">
      <c s="3" r="A21" t="s">
        <v>2</v>
      </c>
    </row>
    <row r="22" spans="1:2">
      <c s="4" r="A22" t="s">
        <v>16</v>
      </c>
      <c s="4" r="B22" t="s">
        <v>23</v>
      </c>
    </row>
    <row r="23" spans="1:2">
      <c s="4" r="A23" t="s">
        <v>24</v>
      </c>
    </row>
    <row r="24" spans="1:2">
      <c s="3" r="A24" t="s">
        <v>2</v>
      </c>
    </row>
    <row r="25" spans="1:2">
      <c s="4" r="A25" t="s">
        <v>16</v>
      </c>
      <c s="4" r="B25" t="s">
        <v>25</v>
      </c>
    </row>
    <row r="26" spans="1:2">
      <c s="4" r="A26" t="s">
        <v>26</v>
      </c>
    </row>
    <row r="27" spans="1:2">
      <c s="3" r="A27" t="s">
        <v>2</v>
      </c>
    </row>
    <row r="28" spans="1:2">
      <c s="4" r="A28" t="s">
        <v>16</v>
      </c>
      <c s="4" r="B28" t="s">
        <v>27</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s="2" r="A1" t="s">
        <v>1</v>
      </c>
    </row>
    <row r="2" spans="1:1">
      <c s="4" r="A2" t="s">
        <v>60</v>
      </c>
    </row>
    <row r="3" spans="1:1">
      <c s="4" r="A3" t="s">
        <v>60</v>
      </c>
    </row>
    <row r="4" spans="1:1">
      <c s="4" r="A4" t="s">
        <v>61</v>
      </c>
    </row>
    <row r="5" spans="1:1">
      <c s="4" r="A5" t="s">
        <v>49</v>
      </c>
    </row>
    <row r="6" spans="1:1">
      <c s="4" r="A6" t="s">
        <v>5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38"/>
    <col customWidth="1" max="3" min="3" width="80"/>
  </cols>
  <sheetData>
    <row r="1" spans="1:3">
      <c s="1" r="A1" t="s">
        <v>32</v>
      </c>
      <c s="1" r="B1" t="s">
        <v>33</v>
      </c>
      <c s="2" r="C1" t="s">
        <v>34</v>
      </c>
    </row>
    <row r="2" spans="1:3">
      <c s="4" r="A2" t="s">
        <v>60</v>
      </c>
    </row>
    <row r="3" spans="1:3">
      <c s="3" r="A3" t="s">
        <v>35</v>
      </c>
      <c s="4" r="B3" t="s">
        <v>36</v>
      </c>
    </row>
    <row r="4" spans="1:3">
      <c s="4" r="A4" t="s">
        <v>37</v>
      </c>
      <c s="4" r="B4" t="s">
        <v>38</v>
      </c>
      <c s="4" r="C4" t="s">
        <v>61</v>
      </c>
    </row>
    <row r="5" spans="1:3">
      <c s="4" r="A5" t="s">
        <v>39</v>
      </c>
      <c s="4" r="B5" t="s">
        <v>40</v>
      </c>
      <c s="4" r="C5" t="s">
        <v>60</v>
      </c>
    </row>
    <row r="6" spans="1:3">
      <c s="4" r="A6" t="s">
        <v>51</v>
      </c>
      <c s="4" r="B6" t="s">
        <v>52</v>
      </c>
      <c s="4" r="C6" t="s">
        <v>53</v>
      </c>
    </row>
    <row r="7" spans="1:3">
      <c s="4" r="A7" t="s">
        <v>54</v>
      </c>
      <c s="4" r="B7" t="s">
        <v>55</v>
      </c>
      <c s="4" r="C7" t="s">
        <v>49</v>
      </c>
    </row>
    <row r="8" spans="1:3">
      <c s="4" r="A8" t="s">
        <v>56</v>
      </c>
      <c s="4" r="B8" t="s">
        <v>57</v>
      </c>
      <c s="4" r="C8" t="s">
        <v>5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s="2" r="A1" t="s">
        <v>1</v>
      </c>
    </row>
    <row r="2" spans="1:1">
      <c s="4" r="A2" t="s">
        <v>62</v>
      </c>
    </row>
    <row r="3" spans="1:1">
      <c s="4" r="A3" t="s">
        <v>62</v>
      </c>
    </row>
    <row r="4" spans="1:1">
      <c s="4" r="A4" t="s">
        <v>63</v>
      </c>
    </row>
    <row r="5" spans="1:1">
      <c s="4" r="A5" t="s">
        <v>49</v>
      </c>
    </row>
    <row r="6" spans="1:1">
      <c s="4" r="A6" t="s">
        <v>5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38"/>
    <col customWidth="1" max="3" min="3" width="80"/>
  </cols>
  <sheetData>
    <row r="1" spans="1:3">
      <c s="1" r="A1" t="s">
        <v>32</v>
      </c>
      <c s="1" r="B1" t="s">
        <v>33</v>
      </c>
      <c s="2" r="C1" t="s">
        <v>34</v>
      </c>
    </row>
    <row r="2" spans="1:3">
      <c s="4" r="A2" t="s">
        <v>62</v>
      </c>
    </row>
    <row r="3" spans="1:3">
      <c s="3" r="A3" t="s">
        <v>35</v>
      </c>
      <c s="4" r="B3" t="s">
        <v>36</v>
      </c>
    </row>
    <row r="4" spans="1:3">
      <c s="4" r="A4" t="s">
        <v>37</v>
      </c>
      <c s="4" r="B4" t="s">
        <v>38</v>
      </c>
      <c s="4" r="C4" t="s">
        <v>63</v>
      </c>
    </row>
    <row r="5" spans="1:3">
      <c s="4" r="A5" t="s">
        <v>39</v>
      </c>
      <c s="4" r="B5" t="s">
        <v>40</v>
      </c>
      <c s="4" r="C5" t="s">
        <v>62</v>
      </c>
    </row>
    <row r="6" spans="1:3">
      <c s="4" r="A6" t="s">
        <v>51</v>
      </c>
      <c s="4" r="B6" t="s">
        <v>52</v>
      </c>
      <c s="4" r="C6" t="s">
        <v>53</v>
      </c>
    </row>
    <row r="7" spans="1:3">
      <c s="4" r="A7" t="s">
        <v>54</v>
      </c>
      <c s="4" r="B7" t="s">
        <v>55</v>
      </c>
      <c s="4" r="C7" t="s">
        <v>49</v>
      </c>
    </row>
    <row r="8" spans="1:3">
      <c s="4" r="A8" t="s">
        <v>56</v>
      </c>
      <c s="4" r="B8" t="s">
        <v>57</v>
      </c>
      <c s="4" r="C8" t="s">
        <v>5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s="2" r="A1" t="s">
        <v>1</v>
      </c>
    </row>
    <row r="2" spans="1:1">
      <c s="4" r="A2" t="s">
        <v>64</v>
      </c>
    </row>
    <row r="3" spans="1:1">
      <c s="4" r="A3" t="s">
        <v>64</v>
      </c>
    </row>
    <row r="4" spans="1:1">
      <c s="4" r="A4" t="s">
        <v>65</v>
      </c>
    </row>
    <row r="5" spans="1:1">
      <c s="4" r="A5" t="s">
        <v>49</v>
      </c>
    </row>
    <row r="6" spans="1:1">
      <c s="4" r="A6" t="s">
        <v>5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38"/>
    <col customWidth="1" max="3" min="3" width="80"/>
  </cols>
  <sheetData>
    <row r="1" spans="1:3">
      <c s="1" r="A1" t="s">
        <v>32</v>
      </c>
      <c s="1" r="B1" t="s">
        <v>33</v>
      </c>
      <c s="2" r="C1" t="s">
        <v>34</v>
      </c>
    </row>
    <row r="2" spans="1:3">
      <c s="4" r="A2" t="s">
        <v>64</v>
      </c>
    </row>
    <row r="3" spans="1:3">
      <c s="3" r="A3" t="s">
        <v>35</v>
      </c>
      <c s="4" r="B3" t="s">
        <v>36</v>
      </c>
    </row>
    <row r="4" spans="1:3">
      <c s="4" r="A4" t="s">
        <v>37</v>
      </c>
      <c s="4" r="B4" t="s">
        <v>38</v>
      </c>
      <c s="4" r="C4" t="s">
        <v>65</v>
      </c>
    </row>
    <row r="5" spans="1:3">
      <c s="4" r="A5" t="s">
        <v>39</v>
      </c>
      <c s="4" r="B5" t="s">
        <v>40</v>
      </c>
      <c s="4" r="C5" t="s">
        <v>64</v>
      </c>
    </row>
    <row r="6" spans="1:3">
      <c s="4" r="A6" t="s">
        <v>51</v>
      </c>
      <c s="4" r="B6" t="s">
        <v>52</v>
      </c>
      <c s="4" r="C6" t="s">
        <v>53</v>
      </c>
    </row>
    <row r="7" spans="1:3">
      <c s="4" r="A7" t="s">
        <v>54</v>
      </c>
      <c s="4" r="B7" t="s">
        <v>55</v>
      </c>
      <c s="4" r="C7" t="s">
        <v>49</v>
      </c>
    </row>
    <row r="8" spans="1:3">
      <c s="4" r="A8" t="s">
        <v>56</v>
      </c>
      <c s="4" r="B8" t="s">
        <v>57</v>
      </c>
      <c s="4" r="C8" t="s">
        <v>5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s="2" r="A1" t="s">
        <v>1</v>
      </c>
    </row>
    <row r="2" spans="1:1">
      <c s="4" r="A2" t="s">
        <v>66</v>
      </c>
    </row>
    <row r="3" spans="1:1">
      <c s="4" r="A3" t="s">
        <v>66</v>
      </c>
    </row>
    <row r="4" spans="1:1">
      <c s="4" r="A4" t="s">
        <v>67</v>
      </c>
    </row>
    <row r="5" spans="1:1">
      <c s="4" r="A5" t="s">
        <v>49</v>
      </c>
    </row>
    <row r="6" spans="1:1">
      <c s="4" r="A6" t="s">
        <v>5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38"/>
    <col customWidth="1" max="3" min="3" width="80"/>
  </cols>
  <sheetData>
    <row r="1" spans="1:3">
      <c s="1" r="A1" t="s">
        <v>32</v>
      </c>
      <c s="1" r="B1" t="s">
        <v>33</v>
      </c>
      <c s="2" r="C1" t="s">
        <v>34</v>
      </c>
    </row>
    <row r="2" spans="1:3">
      <c s="4" r="A2" t="s">
        <v>66</v>
      </c>
    </row>
    <row r="3" spans="1:3">
      <c s="3" r="A3" t="s">
        <v>35</v>
      </c>
      <c s="4" r="B3" t="s">
        <v>36</v>
      </c>
    </row>
    <row r="4" spans="1:3">
      <c s="4" r="A4" t="s">
        <v>37</v>
      </c>
      <c s="4" r="B4" t="s">
        <v>38</v>
      </c>
      <c s="4" r="C4" t="s">
        <v>67</v>
      </c>
    </row>
    <row r="5" spans="1:3">
      <c s="4" r="A5" t="s">
        <v>39</v>
      </c>
      <c s="4" r="B5" t="s">
        <v>40</v>
      </c>
      <c s="4" r="C5" t="s">
        <v>66</v>
      </c>
    </row>
    <row r="6" spans="1:3">
      <c s="4" r="A6" t="s">
        <v>51</v>
      </c>
      <c s="4" r="B6" t="s">
        <v>52</v>
      </c>
      <c s="4" r="C6" t="s">
        <v>53</v>
      </c>
    </row>
    <row r="7" spans="1:3">
      <c s="4" r="A7" t="s">
        <v>54</v>
      </c>
      <c s="4" r="B7" t="s">
        <v>55</v>
      </c>
      <c s="4" r="C7" t="s">
        <v>49</v>
      </c>
    </row>
    <row r="8" spans="1:3">
      <c s="4" r="A8" t="s">
        <v>56</v>
      </c>
      <c s="4" r="B8" t="s">
        <v>57</v>
      </c>
      <c s="4" r="C8" t="s">
        <v>5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s="1" r="A1" t="s">
        <v>32</v>
      </c>
      <c s="1" r="B1" t="s">
        <v>33</v>
      </c>
      <c s="2" r="C1" t="s">
        <v>34</v>
      </c>
    </row>
    <row r="2" spans="1:3">
      <c s="3" r="A2" t="s">
        <v>35</v>
      </c>
      <c s="4" r="B2" t="s">
        <v>36</v>
      </c>
    </row>
    <row r="3" spans="1:3">
      <c s="4" r="A3" t="s">
        <v>13</v>
      </c>
      <c s="4" r="B3" t="s">
        <v>68</v>
      </c>
      <c s="4" r="C3" t="s">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s="2" r="A1" t="s">
        <v>1</v>
      </c>
    </row>
    <row r="2" spans="1:1">
      <c s="4" r="A2" t="s">
        <v>28</v>
      </c>
    </row>
    <row r="3" spans="1:1">
      <c s="4" r="A3" t="s">
        <v>28</v>
      </c>
    </row>
    <row r="4" spans="1:1">
      <c s="4" r="A4" t="s">
        <v>29</v>
      </c>
    </row>
    <row r="5" spans="1:1">
      <c s="4" r="A5" t="s">
        <v>30</v>
      </c>
    </row>
    <row r="6" spans="1:1">
      <c s="4" r="A6" t="s">
        <v>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33"/>
    <col customWidth="1" max="3" min="3" width="80"/>
  </cols>
  <sheetData>
    <row r="1" spans="1:3">
      <c s="1" r="A1" t="s">
        <v>32</v>
      </c>
      <c s="1" r="B1" t="s">
        <v>33</v>
      </c>
      <c s="2" r="C1" t="s">
        <v>34</v>
      </c>
    </row>
    <row r="2" spans="1:3">
      <c s="4" r="A2" t="s">
        <v>28</v>
      </c>
    </row>
    <row r="3" spans="1:3">
      <c s="3" r="A3" t="s">
        <v>35</v>
      </c>
      <c s="4" r="B3" t="s">
        <v>36</v>
      </c>
    </row>
    <row r="4" spans="1:3">
      <c s="4" r="A4" t="s">
        <v>37</v>
      </c>
      <c s="4" r="B4" t="s">
        <v>38</v>
      </c>
      <c s="4" r="C4" t="s">
        <v>29</v>
      </c>
    </row>
    <row r="5" spans="1:3">
      <c s="4" r="A5" t="s">
        <v>39</v>
      </c>
      <c s="4" r="B5" t="s">
        <v>40</v>
      </c>
      <c s="4" r="C5" t="s">
        <v>28</v>
      </c>
    </row>
    <row r="6" spans="1:3">
      <c s="4" r="A6" t="s">
        <v>41</v>
      </c>
      <c s="4" r="B6" t="s">
        <v>42</v>
      </c>
      <c s="4" r="C6" t="s">
        <v>30</v>
      </c>
    </row>
    <row r="7" spans="1:3">
      <c s="4" r="A7" t="s">
        <v>43</v>
      </c>
      <c s="4" r="B7" t="s">
        <v>44</v>
      </c>
      <c s="4" r="C7" t="s">
        <v>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s="2" r="A1" t="s">
        <v>1</v>
      </c>
    </row>
    <row r="2" spans="1:1">
      <c s="4" r="A2" t="s">
        <v>45</v>
      </c>
    </row>
    <row r="3" spans="1:1">
      <c s="4" r="A3" t="s">
        <v>45</v>
      </c>
    </row>
    <row r="4" spans="1:1">
      <c s="4" r="A4" t="s">
        <v>46</v>
      </c>
    </row>
    <row r="5" spans="1:1">
      <c s="4" r="A5" t="s">
        <v>30</v>
      </c>
    </row>
    <row r="6" spans="1:1">
      <c s="4" r="A6" t="s">
        <v>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33"/>
    <col customWidth="1" max="3" min="3" width="80"/>
  </cols>
  <sheetData>
    <row r="1" spans="1:3">
      <c s="1" r="A1" t="s">
        <v>32</v>
      </c>
      <c s="1" r="B1" t="s">
        <v>33</v>
      </c>
      <c s="2" r="C1" t="s">
        <v>34</v>
      </c>
    </row>
    <row r="2" spans="1:3">
      <c s="4" r="A2" t="s">
        <v>45</v>
      </c>
    </row>
    <row r="3" spans="1:3">
      <c s="3" r="A3" t="s">
        <v>35</v>
      </c>
      <c s="4" r="B3" t="s">
        <v>36</v>
      </c>
    </row>
    <row r="4" spans="1:3">
      <c s="4" r="A4" t="s">
        <v>37</v>
      </c>
      <c s="4" r="B4" t="s">
        <v>38</v>
      </c>
      <c s="4" r="C4" t="s">
        <v>46</v>
      </c>
    </row>
    <row r="5" spans="1:3">
      <c s="4" r="A5" t="s">
        <v>39</v>
      </c>
      <c s="4" r="B5" t="s">
        <v>40</v>
      </c>
      <c s="4" r="C5" t="s">
        <v>45</v>
      </c>
    </row>
    <row r="6" spans="1:3">
      <c s="4" r="A6" t="s">
        <v>41</v>
      </c>
      <c s="4" r="B6" t="s">
        <v>42</v>
      </c>
      <c s="4" r="C6" t="s">
        <v>30</v>
      </c>
    </row>
    <row r="7" spans="1:3">
      <c s="4" r="A7" t="s">
        <v>43</v>
      </c>
      <c s="4" r="B7" t="s">
        <v>44</v>
      </c>
      <c s="4" r="C7" t="s">
        <v>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s="2" r="A1" t="s">
        <v>1</v>
      </c>
    </row>
    <row r="2" spans="1:1">
      <c s="4" r="A2" t="s">
        <v>47</v>
      </c>
    </row>
    <row r="3" spans="1:1">
      <c s="4" r="A3" t="s">
        <v>47</v>
      </c>
    </row>
    <row r="4" spans="1:1">
      <c s="4" r="A4" t="s">
        <v>48</v>
      </c>
    </row>
    <row r="5" spans="1:1">
      <c s="4" r="A5" t="s">
        <v>49</v>
      </c>
    </row>
    <row r="6" spans="1:1">
      <c s="4" r="A6" t="s">
        <v>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38"/>
    <col customWidth="1" max="3" min="3" width="80"/>
  </cols>
  <sheetData>
    <row r="1" spans="1:3">
      <c s="1" r="A1" t="s">
        <v>32</v>
      </c>
      <c s="1" r="B1" t="s">
        <v>33</v>
      </c>
      <c s="2" r="C1" t="s">
        <v>34</v>
      </c>
    </row>
    <row r="2" spans="1:3">
      <c s="4" r="A2" t="s">
        <v>47</v>
      </c>
    </row>
    <row r="3" spans="1:3">
      <c s="3" r="A3" t="s">
        <v>35</v>
      </c>
      <c s="4" r="B3" t="s">
        <v>36</v>
      </c>
    </row>
    <row r="4" spans="1:3">
      <c s="4" r="A4" t="s">
        <v>37</v>
      </c>
      <c s="4" r="B4" t="s">
        <v>38</v>
      </c>
      <c s="4" r="C4" t="s">
        <v>48</v>
      </c>
    </row>
    <row r="5" spans="1:3">
      <c s="4" r="A5" t="s">
        <v>39</v>
      </c>
      <c s="4" r="B5" t="s">
        <v>40</v>
      </c>
      <c s="4" r="C5" t="s">
        <v>47</v>
      </c>
    </row>
    <row r="6" spans="1:3">
      <c s="4" r="A6" t="s">
        <v>51</v>
      </c>
      <c s="4" r="B6" t="s">
        <v>52</v>
      </c>
      <c s="4" r="C6" t="s">
        <v>53</v>
      </c>
    </row>
    <row r="7" spans="1:3">
      <c s="4" r="A7" t="s">
        <v>54</v>
      </c>
      <c s="4" r="B7" t="s">
        <v>55</v>
      </c>
      <c s="4" r="C7" t="s">
        <v>49</v>
      </c>
    </row>
    <row r="8" spans="1:3">
      <c s="4" r="A8" t="s">
        <v>56</v>
      </c>
      <c s="4" r="B8" t="s">
        <v>57</v>
      </c>
      <c s="4" r="C8" t="s">
        <v>5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s="2" r="A1" t="s">
        <v>1</v>
      </c>
    </row>
    <row r="2" spans="1:1">
      <c s="4" r="A2" t="s">
        <v>58</v>
      </c>
    </row>
    <row r="3" spans="1:1">
      <c s="4" r="A3" t="s">
        <v>58</v>
      </c>
    </row>
    <row r="4" spans="1:1">
      <c s="4" r="A4" t="s">
        <v>59</v>
      </c>
    </row>
    <row r="5" spans="1:1">
      <c s="4" r="A5" t="s">
        <v>49</v>
      </c>
    </row>
    <row r="6" spans="1:1">
      <c s="4" r="A6" t="s">
        <v>5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38"/>
    <col customWidth="1" max="3" min="3" width="80"/>
  </cols>
  <sheetData>
    <row r="1" spans="1:3">
      <c s="1" r="A1" t="s">
        <v>32</v>
      </c>
      <c s="1" r="B1" t="s">
        <v>33</v>
      </c>
      <c s="2" r="C1" t="s">
        <v>34</v>
      </c>
    </row>
    <row r="2" spans="1:3">
      <c s="4" r="A2" t="s">
        <v>58</v>
      </c>
    </row>
    <row r="3" spans="1:3">
      <c s="3" r="A3" t="s">
        <v>35</v>
      </c>
      <c s="4" r="B3" t="s">
        <v>36</v>
      </c>
    </row>
    <row r="4" spans="1:3">
      <c s="4" r="A4" t="s">
        <v>37</v>
      </c>
      <c s="4" r="B4" t="s">
        <v>38</v>
      </c>
      <c s="4" r="C4" t="s">
        <v>59</v>
      </c>
    </row>
    <row r="5" spans="1:3">
      <c s="4" r="A5" t="s">
        <v>39</v>
      </c>
      <c s="4" r="B5" t="s">
        <v>40</v>
      </c>
      <c s="4" r="C5" t="s">
        <v>58</v>
      </c>
    </row>
    <row r="6" spans="1:3">
      <c s="4" r="A6" t="s">
        <v>51</v>
      </c>
      <c s="4" r="B6" t="s">
        <v>52</v>
      </c>
      <c s="4" r="C6" t="s">
        <v>53</v>
      </c>
    </row>
    <row r="7" spans="1:3">
      <c s="4" r="A7" t="s">
        <v>54</v>
      </c>
      <c s="4" r="B7" t="s">
        <v>55</v>
      </c>
      <c s="4" r="C7" t="s">
        <v>49</v>
      </c>
    </row>
    <row r="8" spans="1:3">
      <c s="4" r="A8" t="s">
        <v>56</v>
      </c>
      <c s="4" r="B8" t="s">
        <v>57</v>
      </c>
      <c s="4" r="C8" t="s">
        <v>5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Risk_Return Summary- Direxion D</vt:lpstr>
      <vt:lpstr>Risk_Return Detail Data- Direxi</vt:lpstr>
      <vt:lpstr>Risk_Return Summary- Direxion 4</vt:lpstr>
      <vt:lpstr>Risk_Return Detail Data- Direx5</vt:lpstr>
      <vt:lpstr>Risk_Return Summary- Direxion 6</vt:lpstr>
      <vt:lpstr>Risk_Return Detail Data- Direx7</vt:lpstr>
      <vt:lpstr>Risk_Return Summary- Direxion 8</vt:lpstr>
      <vt:lpstr>Risk_Return Detail Data- Direx9</vt:lpstr>
      <vt:lpstr>Risk_Return Summary- DIREXION10</vt:lpstr>
      <vt:lpstr>Risk_Return Detail Data- DIRE11</vt:lpstr>
      <vt:lpstr>Risk_Return Summary- DIREXION12</vt:lpstr>
      <vt:lpstr>Risk_Return Detail Data- DIRE13</vt:lpstr>
      <vt:lpstr>Risk_Return Summary- Direxion14</vt:lpstr>
      <vt:lpstr>Risk_Return Detail Data- Dire15</vt:lpstr>
      <vt:lpstr>Risk_Return Summary- Direxion16</vt:lpstr>
      <vt:lpstr>Risk_Return Detail Data- Dire17</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2T17:04:55Z</dcterms:created>
  <dcterms:modified xmlns:dcterms="http://purl.org/dc/terms/" xmlns:xsi="http://www.w3.org/2001/XMLSchema-instance" xsi:type="dcterms:W3CDTF">2016-04-12T17:04:55Z</dcterms:modified>
  <dc:title xmlns:dc="http://purl.org/dc/elements/1.1/">Untitled</dc:title>
  <dc:description xmlns:dc="http://purl.org/dc/elements/1.1/"/>
  <dc:subject xmlns:dc="http://purl.org/dc/elements/1.1/"/>
  <cp:keywords/>
  <cp:category/>
</cp:coreProperties>
</file>